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E"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Document Period End Date</t>
  </si>
  <si>
    <t>dei_DocumentPeriodEndDate</t>
  </si>
  <si>
    <t>Jun. 25,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Environmental Opportunities Fund | Class A</t>
  </si>
  <si>
    <t>Trading Symbol</t>
  </si>
  <si>
    <t>dei_TradingSymbol</t>
  </si>
  <si>
    <t>HEOMX</t>
  </si>
  <si>
    <t>Hartford Environmental Opportunities Fund | Class C</t>
  </si>
  <si>
    <t>HEONX</t>
  </si>
  <si>
    <t>Hartford Environmental Opportunities Fund | Class I</t>
  </si>
  <si>
    <t>HEOIX</t>
  </si>
  <si>
    <t>Hartford Environmental Opportunities Fund | Class R3</t>
  </si>
  <si>
    <t>HEORX</t>
  </si>
  <si>
    <t>Hartford Environmental Opportunities Fund | Class R4</t>
  </si>
  <si>
    <t>HEOSX</t>
  </si>
  <si>
    <t>Hartford Environmental Opportunities Fund | Class R5</t>
  </si>
  <si>
    <t>HEOTX</t>
  </si>
  <si>
    <t>Hartford Environmental Opportunities Fund | Class R6</t>
  </si>
  <si>
    <t>HEOVX</t>
  </si>
  <si>
    <t>Hartford Environmental Opportunities Fund | Class Y</t>
  </si>
  <si>
    <t>HEOYX</t>
  </si>
  <si>
    <t>Hartford Environmental Opportunities Fund | Class F</t>
  </si>
  <si>
    <t>HEOFX</t>
  </si>
  <si>
    <t>Hartford Environmental Opportunities Fund | Class T</t>
  </si>
  <si>
    <t>HEOLX</t>
  </si>
  <si>
    <t>Jun. 25, 2018</t>
  </si>
  <si>
    <t>Hartford Environmental Opportunities Fund</t>
  </si>
  <si>
    <t xml:space="preserve"> Hartford Environmental Opportunities Fund</t>
  </si>
  <si>
    <t xml:space="preserve"> JUNE 25, 2018 SUPPLEMENT TO THE FOLLOWING PROSPECTUSES: Hartford Environmental Opportunities Fund SUMMARY PROSPECTUS DATED MARCH 1, 2018 AND hartford INTERNATIONAL/GLOBAL EQUITY funds PROSPECTUS DATED MARCH 1, 2018, AS SUPPLEMENTED THROUGH MAY 11, 2018 This Supplement contains new and additional information and should be read in connection with your Summary Prospectus and Statutory Prospectus. Effective July 31, 2018, the Hartford Environmental Opportunities Fund will add MSCI Global Environment Index (Net) as a secondary benchmark. This Supplement should be retained with your Summary Prospectus and Statutory Prospectus for future reference.</t>
  </si>
  <si>
    <t>Risk/Return [Heading]</t>
  </si>
  <si>
    <t>rr_RiskReturnHeading</t>
  </si>
  <si>
    <t>Supplement [Text Block]</t>
  </si>
  <si>
    <t>hmfic_SupplementTextBlock</t>
  </si>
  <si>
    <t>Risk Return Detail Data [Abstract]</t>
  </si>
  <si>
    <t>hmfic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9</v>
      </c>
    </row>
    <row r="4" spans="1:1">
      <c r="A4"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8</v>
      </c>
    </row>
    <row r="6" spans="1:3">
      <c r="A6" s="3" t="s">
        <v>3</v>
      </c>
      <c r="B6" s="4" t="s">
        <v>4</v>
      </c>
    </row>
    <row r="7" spans="1:3">
      <c r="A7" s="4" t="s">
        <v>51</v>
      </c>
      <c r="B7" s="4" t="s">
        <v>52</v>
      </c>
      <c r="C7" s="4" t="s">
        <v>49</v>
      </c>
    </row>
    <row r="8" spans="1:3">
      <c r="A8" s="4" t="s">
        <v>53</v>
      </c>
      <c r="B8" s="4" t="s">
        <v>54</v>
      </c>
      <c r="C8"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29"/>
  </cols>
  <sheetData>
    <row r="1" spans="1:3">
      <c r="A1" s="1" t="s">
        <v>0</v>
      </c>
      <c r="B1" s="1" t="s">
        <v>1</v>
      </c>
      <c r="C1" s="2" t="s">
        <v>2</v>
      </c>
    </row>
    <row r="2" spans="1:3">
      <c r="A2" s="3" t="s">
        <v>55</v>
      </c>
      <c r="B2" s="4" t="s">
        <v>56</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5:12:29Z</dcterms:created>
  <dcterms:modified xmlns:dcterms="http://purl.org/dc/terms/" xmlns:xsi="http://www.w3.org/2001/XMLSchema-instance" xsi:type="dcterms:W3CDTF">2018-07-16T15:12:29Z</dcterms:modified>
</cp:coreProperties>
</file>